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ACCOUNTS PAYABLE AND ACCRUED _2" sheetId="14" state="visible" r:id="rId14"/>
    <sheet xmlns:r="http://schemas.openxmlformats.org/officeDocument/2006/relationships" name="DESCRIPTION OF BUSINESS (Detail" sheetId="15" state="visible" r:id="rId15"/>
    <sheet xmlns:r="http://schemas.openxmlformats.org/officeDocument/2006/relationships" name="SUMMARY OF SIGNIFICANT ACCOUN_3" sheetId="16" state="visible" r:id="rId16"/>
    <sheet xmlns:r="http://schemas.openxmlformats.org/officeDocument/2006/relationships" name="Accounts payable and accrued _3" sheetId="17" state="visible" r:id="rId17"/>
    <sheet xmlns:r="http://schemas.openxmlformats.org/officeDocument/2006/relationships" name="COMMITMENTS AND CONTINGENCIES ("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783</t>
        </is>
      </c>
    </row>
    <row r="13">
      <c r="A13" s="4" t="inlineStr">
        <is>
          <t>Entity Registrant Name</t>
        </is>
      </c>
      <c r="B13" s="4" t="inlineStr">
        <is>
          <t>NOVINT TECHNOLOGIES,
INC.</t>
        </is>
      </c>
    </row>
    <row r="14">
      <c r="A14" s="4" t="inlineStr">
        <is>
          <t>Entity Central Index Key</t>
        </is>
      </c>
      <c r="B14" s="4" t="inlineStr">
        <is>
          <t>0001282980</t>
        </is>
      </c>
    </row>
    <row r="15">
      <c r="A15" s="4" t="inlineStr">
        <is>
          <t>Entity Tax Identification Number</t>
        </is>
      </c>
      <c r="B15" s="4" t="inlineStr">
        <is>
          <t>85-0461778</t>
        </is>
      </c>
    </row>
    <row r="16">
      <c r="A16" s="4" t="inlineStr">
        <is>
          <t>Entity Incorporation, State or Country Code</t>
        </is>
      </c>
      <c r="B16" s="4" t="inlineStr">
        <is>
          <t>DE</t>
        </is>
      </c>
    </row>
    <row r="17">
      <c r="A17" s="4" t="inlineStr">
        <is>
          <t>Entity Address, Address Line One</t>
        </is>
      </c>
      <c r="B17" s="4" t="inlineStr">
        <is>
          <t>100 Merrick Road–Suite 400W</t>
        </is>
      </c>
    </row>
    <row r="18">
      <c r="A18" s="4" t="inlineStr">
        <is>
          <t>Entity Address, City or Town</t>
        </is>
      </c>
      <c r="B18" s="4" t="inlineStr">
        <is>
          <t>Rockville Center</t>
        </is>
      </c>
    </row>
    <row r="19">
      <c r="A19" s="4" t="inlineStr">
        <is>
          <t>Entity Address, State or Province</t>
        </is>
      </c>
      <c r="B19" s="4" t="inlineStr">
        <is>
          <t>NY</t>
        </is>
      </c>
    </row>
    <row r="20">
      <c r="A20" s="4" t="inlineStr">
        <is>
          <t>Entity Address, Postal Zip Code</t>
        </is>
      </c>
      <c r="B20" s="4" t="inlineStr">
        <is>
          <t>11570</t>
        </is>
      </c>
    </row>
    <row r="21">
      <c r="A21" s="4" t="inlineStr">
        <is>
          <t>City Area code</t>
        </is>
      </c>
      <c r="B21" s="4" t="inlineStr">
        <is>
          <t>866</t>
        </is>
      </c>
    </row>
    <row r="22">
      <c r="A22" s="4" t="inlineStr">
        <is>
          <t>Local Phone Number</t>
        </is>
      </c>
      <c r="B22" s="4" t="inlineStr">
        <is>
          <t>298-4420</t>
        </is>
      </c>
    </row>
    <row r="23">
      <c r="A23" s="4" t="inlineStr">
        <is>
          <t>Title of 12(g) Security</t>
        </is>
      </c>
      <c r="B23" s="4" t="inlineStr">
        <is>
          <t>Common Stock</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02308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 COMMITMENTS AND CONTINGENCIES From time to time, in
the normal course of business, the Company is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ill have a material adverse effect on the results of operations and
financial condition of the Company. The Company has licensing agreements with various
parties providing gaming software. These licensing agreements have royalty fees ranging from 5 50 0.50 50,000 608,132 583,1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5 – STOCKHOLDERS’ EQUITY Preferred Stock The Company is currently authorized to issue up
to 12,500,000 0.0001 No Common Stock The Company is currently authorized to issue up
to 500,000,000 0.0001 The Company had 202,308,7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The Company has evaluated subsequent events through
the date these financial statements were issued. The Company confirms non-occurrence of any subsequent agreements or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 and Assumptions</t>
        </is>
      </c>
      <c r="B4" s="4" t="inlineStr">
        <is>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assumptions
made in the preparation of the financial statements relate to accrued royalties and contingent consideration. Actual results could
differ from those estimates.</t>
        </is>
      </c>
    </row>
    <row r="5">
      <c r="A5" s="4" t="inlineStr">
        <is>
          <t>Basis of Presentation</t>
        </is>
      </c>
      <c r="B5" s="4" t="inlineStr">
        <is>
          <t>Basis of Presentation The accompanying unaudited condensed financial
statements were prepared using generally accepted accounting principles for interim financial information and the instructions to Form
10-Q and Article 8 of Regulation S-X. Accordingly, these unaudited condensed financial statements do not include all information or notes
required by generally accepted accounting principles for annual financial statements and should be read in conjunction with the Company’s
annual financial statements included within the Company’s Special Report on Form 10-K for the year ended December 31, 2020, as filed
with the SEC on March 24, 2021.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1 may not be indicative of results for the full year.</t>
        </is>
      </c>
    </row>
    <row r="6">
      <c r="A6" s="4" t="inlineStr">
        <is>
          <t>Cash and Cash Equivalents</t>
        </is>
      </c>
      <c r="B6" s="4" t="inlineStr">
        <is>
          <t>Cash and Cash Equivalents The Company considers all highly liquid investments
purchased with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is>
      </c>
    </row>
    <row r="7">
      <c r="A7" s="4" t="inlineStr">
        <is>
          <t>Revenue and Cost Recognition</t>
        </is>
      </c>
      <c r="B7" s="4" t="inlineStr">
        <is>
          <t>Revenue and Cost Recognition In May 2014, the Financial Accounting
Standards Board (“FASB”) issued Accounting Standards Update (“ASU”) No. 2014-09, Revenue from Contracts with
Customers (Topic 606), and has since issued amendments thereto (collectively referred to as “ASC 606”). The core
principle of ASC 606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The five-step process to achieve this principle is as
follow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Revenue from product
sales relates to the sale of the Falcon 3D Touch Haptic Controller (the “Falcon”), which is a human-computer user interface
and related accessories. The Falcon allows the user to experience the sense of touch when using a computer, while holding its interchangeable
handle. The Falcons are manufactured by an unrelated party. Revenue from product sales is recognized when products are shipped to the
customer and the Company has earned the right to receive and retain reasonable assured payments for the products sold and delivered. Consequently,
if revenue recognition requirements are not met, such sales will be recorded as deferred revenue until revenue recognition requirements
are met.</t>
        </is>
      </c>
    </row>
    <row r="8">
      <c r="A8" s="4" t="inlineStr">
        <is>
          <t>Accounts Receivable</t>
        </is>
      </c>
      <c r="B8" s="4" t="inlineStr">
        <is>
          <t>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As of June 30, 2021, the company has recorded $ 0 0 Accounts Receivable – Related Party Accounts receivable from related party arise from
the sale of the Company’s product that were collected by a director of the Company on behalf of the Company. As of June 30, 2021,
the total accounts receivable from a related party was $ 485</t>
        </is>
      </c>
    </row>
    <row r="9">
      <c r="A9" s="4" t="inlineStr">
        <is>
          <t>Income Taxes</t>
        </is>
      </c>
      <c r="B9" s="4" t="inlineStr">
        <is>
          <t>Income Taxes The Company accounts for its income taxes under
the provisions of ASC Topic 740, “Income Taxes”. The method of accounting for income taxes under ASC 740 is an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0">
      <c r="A10" s="4" t="inlineStr">
        <is>
          <t>Fair Value of Financial Instruments</t>
        </is>
      </c>
      <c r="B10" s="4" t="inlineStr">
        <is>
          <t>Fair Value of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payroll and related liabilities, and advances
approximate their fair values because of the short maturity of these instruments.</t>
        </is>
      </c>
    </row>
    <row r="11">
      <c r="A11" s="4" t="inlineStr">
        <is>
          <t>Recently Issued Accounting Pronouncements</t>
        </is>
      </c>
      <c r="B11" s="4" t="inlineStr">
        <is>
          <t>Recently Issued Accounting Pronouncements The Company has reviewed the recent accounting
pronouncements issued by the FASB, including its Emerging Issues Task Force, the American Institute of Certified Public Accountants, and
the SEC and they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Accounts payable and accrued expenses are as follows:</t>
        </is>
      </c>
      <c r="B4" s="4" t="inlineStr">
        <is>
          <t xml:space="preserve">Accounts payable and accrued expenses are as follows:
June 30, December 31,
2021 2020
Trade payables $ 100,979 $ 117,313
Accrued expenses 2,124 2,224
Accrued royalties 608,132 583,132
Total accounts payable and accrued expenses $ 711,235 $ 702,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DESCRIPTION OF BUSINES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Accumulated deficit</t>
        </is>
      </c>
      <c r="B4" s="6" t="n">
        <v>41538983</v>
      </c>
      <c r="D4" s="6" t="n">
        <v>41538983</v>
      </c>
      <c r="F4" s="6" t="n">
        <v>41454121</v>
      </c>
    </row>
    <row r="5">
      <c r="A5" s="4" t="inlineStr">
        <is>
          <t>Loss before provision for income taxes</t>
        </is>
      </c>
      <c r="B5" s="6" t="n">
        <v>37358</v>
      </c>
      <c r="C5" s="6" t="n">
        <v>31570</v>
      </c>
      <c r="D5" s="6" t="n">
        <v>84862</v>
      </c>
      <c r="E5" s="6" t="n">
        <v>8196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Dec. 31, 2020</t>
        </is>
      </c>
    </row>
    <row r="2">
      <c r="A2" s="3" t="inlineStr">
        <is>
          <t>Accounting Policies [Abstract]</t>
        </is>
      </c>
    </row>
    <row r="3">
      <c r="A3" s="4" t="inlineStr">
        <is>
          <t>Accounts receivables</t>
        </is>
      </c>
      <c r="B3" s="6" t="n">
        <v>0</v>
      </c>
    </row>
    <row r="4">
      <c r="A4" s="4" t="inlineStr">
        <is>
          <t>Accounts receivable, allowance</t>
        </is>
      </c>
      <c r="B4" s="5" t="n">
        <v>0</v>
      </c>
      <c r="C4" s="6" t="n">
        <v>0</v>
      </c>
    </row>
    <row r="5">
      <c r="A5" s="4" t="inlineStr">
        <is>
          <t>Accounts receivables - related party</t>
        </is>
      </c>
      <c r="B5" s="6" t="n">
        <v>485</v>
      </c>
      <c r="C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accrued expenses are as follows: (Details) - USD ($)</t>
        </is>
      </c>
      <c r="B1" s="2" t="inlineStr">
        <is>
          <t>Jun. 30, 2021</t>
        </is>
      </c>
      <c r="C1" s="2" t="inlineStr">
        <is>
          <t>Dec. 31, 2020</t>
        </is>
      </c>
    </row>
    <row r="2">
      <c r="A2" s="3" t="inlineStr">
        <is>
          <t>Payables and Accruals [Abstract]</t>
        </is>
      </c>
    </row>
    <row r="3">
      <c r="A3" s="4" t="inlineStr">
        <is>
          <t>Trade payables</t>
        </is>
      </c>
      <c r="B3" s="6" t="n">
        <v>100979</v>
      </c>
      <c r="C3" s="6" t="n">
        <v>117313</v>
      </c>
    </row>
    <row r="4">
      <c r="A4" s="4" t="inlineStr">
        <is>
          <t>Accrued expenses</t>
        </is>
      </c>
      <c r="B4" s="5" t="n">
        <v>2124</v>
      </c>
      <c r="C4" s="5" t="n">
        <v>2224</v>
      </c>
    </row>
    <row r="5">
      <c r="A5" s="4" t="inlineStr">
        <is>
          <t>Accrued royalties</t>
        </is>
      </c>
      <c r="B5" s="5" t="n">
        <v>608132</v>
      </c>
      <c r="C5" s="5" t="n">
        <v>583132</v>
      </c>
    </row>
    <row r="6">
      <c r="A6" s="4" t="inlineStr">
        <is>
          <t>Total accounts payable and accrued expenses</t>
        </is>
      </c>
      <c r="B6" s="6" t="n">
        <v>711235</v>
      </c>
      <c r="C6" s="6" t="n">
        <v>70266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Dec. 31, 2020</t>
        </is>
      </c>
    </row>
    <row r="3">
      <c r="A3" s="3" t="inlineStr">
        <is>
          <t>Loss Contingencies [Line Items]</t>
        </is>
      </c>
    </row>
    <row r="4">
      <c r="A4" s="4" t="inlineStr">
        <is>
          <t>Accrued royalty fees</t>
        </is>
      </c>
      <c r="B4" s="6" t="n">
        <v>608132</v>
      </c>
      <c r="C4" s="6" t="n">
        <v>583132</v>
      </c>
    </row>
    <row r="5">
      <c r="A5" s="4" t="inlineStr">
        <is>
          <t>Licensing Agreements [Member]</t>
        </is>
      </c>
    </row>
    <row r="6">
      <c r="A6" s="3" t="inlineStr">
        <is>
          <t>Loss Contingencies [Line Items]</t>
        </is>
      </c>
    </row>
    <row r="7">
      <c r="A7" s="4" t="inlineStr">
        <is>
          <t>Revenue per user fee</t>
        </is>
      </c>
      <c r="B7" s="8" t="n">
        <v>0.5</v>
      </c>
    </row>
    <row r="8">
      <c r="A8" s="4" t="inlineStr">
        <is>
          <t>Licensing Agreements [Member] | Minimum [Member]</t>
        </is>
      </c>
    </row>
    <row r="9">
      <c r="A9" s="3" t="inlineStr">
        <is>
          <t>Loss Contingencies [Line Items]</t>
        </is>
      </c>
    </row>
    <row r="10">
      <c r="A10" s="4" t="inlineStr">
        <is>
          <t>Royalty fees on net revenue percentage</t>
        </is>
      </c>
      <c r="B10" s="4" t="inlineStr">
        <is>
          <t>5.00%</t>
        </is>
      </c>
    </row>
    <row r="11">
      <c r="A11" s="4" t="inlineStr">
        <is>
          <t>Accrued royalty fees</t>
        </is>
      </c>
      <c r="B11" s="6" t="n">
        <v>50000</v>
      </c>
    </row>
    <row r="12">
      <c r="A12" s="4" t="inlineStr">
        <is>
          <t>Licensing Agreements [Member] | Maximum [Member]</t>
        </is>
      </c>
    </row>
    <row r="13">
      <c r="A13" s="3" t="inlineStr">
        <is>
          <t>Loss Contingencies [Line Items]</t>
        </is>
      </c>
    </row>
    <row r="14">
      <c r="A14" s="4" t="inlineStr">
        <is>
          <t>Royalty fees on net revenue percentage</t>
        </is>
      </c>
      <c r="B14" s="4" t="inlineStr">
        <is>
          <t>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1</t>
        </is>
      </c>
      <c r="C1" s="2" t="inlineStr">
        <is>
          <t>Dec. 31, 2020</t>
        </is>
      </c>
    </row>
    <row r="2">
      <c r="A2" s="3" t="inlineStr">
        <is>
          <t>Equity [Abstract]</t>
        </is>
      </c>
    </row>
    <row r="3">
      <c r="A3" s="4" t="inlineStr">
        <is>
          <t>Preferred stock, authorized</t>
        </is>
      </c>
      <c r="B3" s="5" t="n">
        <v>12500000</v>
      </c>
      <c r="C3" s="5" t="n">
        <v>12500000</v>
      </c>
    </row>
    <row r="4">
      <c r="A4" s="4" t="inlineStr">
        <is>
          <t>Preferred stock, par value (in dollars per share)</t>
        </is>
      </c>
      <c r="B4" s="7" t="n">
        <v>0.0001</v>
      </c>
      <c r="C4" s="7" t="n">
        <v>0.0001</v>
      </c>
    </row>
    <row r="5">
      <c r="A5" s="4" t="inlineStr">
        <is>
          <t>Preferred stock, outstanding</t>
        </is>
      </c>
      <c r="B5" s="5" t="n">
        <v>0</v>
      </c>
      <c r="C5" s="5" t="n">
        <v>0</v>
      </c>
    </row>
    <row r="6">
      <c r="A6" s="4" t="inlineStr">
        <is>
          <t>Common stock, authorized</t>
        </is>
      </c>
      <c r="B6" s="5" t="n">
        <v>500000000</v>
      </c>
      <c r="C6" s="5" t="n">
        <v>500000000</v>
      </c>
    </row>
    <row r="7">
      <c r="A7" s="4" t="inlineStr">
        <is>
          <t>Common stock, par value (in dollars per share)</t>
        </is>
      </c>
      <c r="B7" s="7" t="n">
        <v>0.0001</v>
      </c>
      <c r="C7" s="7" t="n">
        <v>0.0001</v>
      </c>
    </row>
    <row r="8">
      <c r="A8" s="4" t="inlineStr">
        <is>
          <t>Common stock, outstanding</t>
        </is>
      </c>
      <c r="B8" s="5" t="n">
        <v>202308728</v>
      </c>
      <c r="C8" s="5" t="n">
        <v>2023087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 and cash equivalents</t>
        </is>
      </c>
      <c r="B3" s="6" t="n">
        <v>251291</v>
      </c>
      <c r="C3" s="6" t="n">
        <v>322032</v>
      </c>
    </row>
    <row r="4">
      <c r="A4" s="4" t="inlineStr">
        <is>
          <t>Accounts receivables - related party</t>
        </is>
      </c>
      <c r="B4" s="5" t="n">
        <v>485</v>
      </c>
      <c r="C4" s="4" t="inlineStr">
        <is>
          <t xml:space="preserve"> </t>
        </is>
      </c>
    </row>
    <row r="5">
      <c r="A5" s="4" t="inlineStr">
        <is>
          <t>Prepaid expenses and other current assets</t>
        </is>
      </c>
      <c r="B5" s="4" t="inlineStr">
        <is>
          <t xml:space="preserve"> </t>
        </is>
      </c>
      <c r="C5" s="5" t="n">
        <v>6040</v>
      </c>
    </row>
    <row r="6">
      <c r="A6" s="4" t="inlineStr">
        <is>
          <t>Total Current Assets</t>
        </is>
      </c>
      <c r="B6" s="5" t="n">
        <v>251776</v>
      </c>
      <c r="C6" s="5" t="n">
        <v>328072</v>
      </c>
    </row>
    <row r="7">
      <c r="A7" s="4" t="inlineStr">
        <is>
          <t>TOTAL ASSETS</t>
        </is>
      </c>
      <c r="B7" s="5" t="n">
        <v>251776</v>
      </c>
      <c r="C7" s="5" t="n">
        <v>328072</v>
      </c>
    </row>
    <row r="8">
      <c r="A8" s="3" t="inlineStr">
        <is>
          <t>CURRENT LIABILITIES:</t>
        </is>
      </c>
    </row>
    <row r="9">
      <c r="A9" s="4" t="inlineStr">
        <is>
          <t>Accounts payable and accrued expenses</t>
        </is>
      </c>
      <c r="B9" s="5" t="n">
        <v>711235</v>
      </c>
      <c r="C9" s="5" t="n">
        <v>702669</v>
      </c>
    </row>
    <row r="10">
      <c r="A10" s="4" t="inlineStr">
        <is>
          <t>Total Current Liabilities</t>
        </is>
      </c>
      <c r="B10" s="5" t="n">
        <v>711235</v>
      </c>
      <c r="C10" s="5" t="n">
        <v>702669</v>
      </c>
    </row>
    <row r="11">
      <c r="A11" s="4" t="inlineStr">
        <is>
          <t>TOTAL LIABILITIES</t>
        </is>
      </c>
      <c r="B11" s="5" t="n">
        <v>711235</v>
      </c>
      <c r="C11" s="5" t="n">
        <v>702669</v>
      </c>
    </row>
    <row r="12">
      <c r="A12" s="3" t="inlineStr">
        <is>
          <t>STOCKHOLDERS' DEFICIT</t>
        </is>
      </c>
    </row>
    <row r="13">
      <c r="A13" s="4" t="inlineStr">
        <is>
          <t>Preferred stock, $0.0001 par value; 12,500,000 shares authorized, 0 shares issued and outstanding as of June 30, 2021 and December 31, 2020</t>
        </is>
      </c>
      <c r="B13" s="4" t="inlineStr">
        <is>
          <t xml:space="preserve"> </t>
        </is>
      </c>
      <c r="C13" s="4" t="inlineStr">
        <is>
          <t xml:space="preserve"> </t>
        </is>
      </c>
    </row>
    <row r="14">
      <c r="A14" s="4" t="inlineStr">
        <is>
          <t>Common stock, $0.0001 par value; 500,000,000 shares authorized, 202,308,728 shares issued and outstanding as of June 30, 2021 and December 31, 2020</t>
        </is>
      </c>
      <c r="B14" s="5" t="n">
        <v>20231</v>
      </c>
      <c r="C14" s="5" t="n">
        <v>20231</v>
      </c>
    </row>
    <row r="15">
      <c r="A15" s="4" t="inlineStr">
        <is>
          <t>Additional paid in capital</t>
        </is>
      </c>
      <c r="B15" s="5" t="n">
        <v>41059293</v>
      </c>
      <c r="C15" s="5" t="n">
        <v>41059293</v>
      </c>
    </row>
    <row r="16">
      <c r="A16" s="4" t="inlineStr">
        <is>
          <t>Accumulated deficit</t>
        </is>
      </c>
      <c r="B16" s="5" t="n">
        <v>-41538983</v>
      </c>
      <c r="C16" s="5" t="n">
        <v>-41454121</v>
      </c>
    </row>
    <row r="17">
      <c r="A17" s="4" t="inlineStr">
        <is>
          <t>TOTAL STOCKHOLDERS' DEFICIT</t>
        </is>
      </c>
      <c r="B17" s="5" t="n">
        <v>-459459</v>
      </c>
      <c r="C17" s="5" t="n">
        <v>-374597</v>
      </c>
    </row>
    <row r="18">
      <c r="A18" s="4" t="inlineStr">
        <is>
          <t>TOTAL LIABILITIES AND STOCKHOLDERS' DEFICIT</t>
        </is>
      </c>
      <c r="B18" s="6" t="n">
        <v>251776</v>
      </c>
      <c r="C18" s="6" t="n">
        <v>3280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2500000</v>
      </c>
      <c r="C4" s="5" t="n">
        <v>125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500000000</v>
      </c>
      <c r="C8" s="5" t="n">
        <v>500000000</v>
      </c>
    </row>
    <row r="9">
      <c r="A9" s="4" t="inlineStr">
        <is>
          <t>Common stock, issued</t>
        </is>
      </c>
      <c r="B9" s="5" t="n">
        <v>202308728</v>
      </c>
      <c r="C9" s="5" t="n">
        <v>202308728</v>
      </c>
    </row>
    <row r="10">
      <c r="A10" s="4" t="inlineStr">
        <is>
          <t>Common stock, outstanding</t>
        </is>
      </c>
      <c r="B10" s="5" t="n">
        <v>202308728</v>
      </c>
      <c r="C10" s="5" t="n">
        <v>202308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60</v>
      </c>
      <c r="C4" s="4" t="inlineStr">
        <is>
          <t xml:space="preserve"> </t>
        </is>
      </c>
      <c r="D4" s="6" t="n">
        <v>1655</v>
      </c>
      <c r="E4" s="6" t="n">
        <v>1000</v>
      </c>
    </row>
    <row r="5">
      <c r="A5" s="3" t="inlineStr">
        <is>
          <t>Operating Expenses</t>
        </is>
      </c>
    </row>
    <row r="6">
      <c r="A6" s="4" t="inlineStr">
        <is>
          <t>Professional fees</t>
        </is>
      </c>
      <c r="B6" s="5" t="n">
        <v>12423</v>
      </c>
      <c r="C6" s="5" t="n">
        <v>8913</v>
      </c>
      <c r="D6" s="5" t="n">
        <v>33932</v>
      </c>
      <c r="E6" s="5" t="n">
        <v>40113</v>
      </c>
    </row>
    <row r="7">
      <c r="A7" s="4" t="inlineStr">
        <is>
          <t>General and administrative expenses</t>
        </is>
      </c>
      <c r="B7" s="5" t="n">
        <v>25343</v>
      </c>
      <c r="C7" s="5" t="n">
        <v>22597</v>
      </c>
      <c r="D7" s="5" t="n">
        <v>52480</v>
      </c>
      <c r="E7" s="5" t="n">
        <v>42685</v>
      </c>
    </row>
    <row r="8">
      <c r="A8" s="4" t="inlineStr">
        <is>
          <t>Total Operating Expenses</t>
        </is>
      </c>
      <c r="B8" s="5" t="n">
        <v>37766</v>
      </c>
      <c r="C8" s="5" t="n">
        <v>31510</v>
      </c>
      <c r="D8" s="5" t="n">
        <v>86412</v>
      </c>
      <c r="E8" s="5" t="n">
        <v>82798</v>
      </c>
    </row>
    <row r="9">
      <c r="A9" s="4" t="inlineStr">
        <is>
          <t>Loss from operations</t>
        </is>
      </c>
      <c r="B9" s="5" t="n">
        <v>-37306</v>
      </c>
      <c r="C9" s="5" t="n">
        <v>-31510</v>
      </c>
      <c r="D9" s="5" t="n">
        <v>-84757</v>
      </c>
      <c r="E9" s="5" t="n">
        <v>-81798</v>
      </c>
    </row>
    <row r="10">
      <c r="A10" s="3" t="inlineStr">
        <is>
          <t>Other expense:</t>
        </is>
      </c>
    </row>
    <row r="11">
      <c r="A11" s="4" t="inlineStr">
        <is>
          <t>Interest expense, net</t>
        </is>
      </c>
      <c r="B11" s="5" t="n">
        <v>-52</v>
      </c>
      <c r="C11" s="5" t="n">
        <v>-60</v>
      </c>
      <c r="D11" s="5" t="n">
        <v>-105</v>
      </c>
      <c r="E11" s="5" t="n">
        <v>-166</v>
      </c>
    </row>
    <row r="12">
      <c r="A12" s="4" t="inlineStr">
        <is>
          <t>Total other expense</t>
        </is>
      </c>
      <c r="B12" s="5" t="n">
        <v>-52</v>
      </c>
      <c r="C12" s="5" t="n">
        <v>-60</v>
      </c>
      <c r="D12" s="5" t="n">
        <v>-105</v>
      </c>
      <c r="E12" s="5" t="n">
        <v>-166</v>
      </c>
    </row>
    <row r="13">
      <c r="A13" s="4" t="inlineStr">
        <is>
          <t>Loss before provision for income taxes</t>
        </is>
      </c>
      <c r="B13" s="5" t="n">
        <v>-37358</v>
      </c>
      <c r="C13" s="5" t="n">
        <v>-31570</v>
      </c>
      <c r="D13" s="5" t="n">
        <v>-84862</v>
      </c>
      <c r="E13" s="5" t="n">
        <v>-81964</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37358</v>
      </c>
      <c r="C15" s="6" t="n">
        <v>-31570</v>
      </c>
      <c r="D15" s="6" t="n">
        <v>-84862</v>
      </c>
      <c r="E15" s="6" t="n">
        <v>-81964</v>
      </c>
    </row>
    <row r="16">
      <c r="A16" s="3" t="inlineStr">
        <is>
          <t>Net loss per share</t>
        </is>
      </c>
    </row>
    <row r="17">
      <c r="A17" s="4" t="inlineStr">
        <is>
          <t>Basic and Diluted</t>
        </is>
      </c>
      <c r="B17" s="6" t="n">
        <v>0</v>
      </c>
      <c r="C17" s="6" t="n">
        <v>0</v>
      </c>
      <c r="D17" s="6" t="n">
        <v>0</v>
      </c>
      <c r="E17" s="6" t="n">
        <v>0</v>
      </c>
    </row>
    <row r="18">
      <c r="A18" s="3" t="inlineStr">
        <is>
          <t>Weighted-average common shares outstanding</t>
        </is>
      </c>
    </row>
    <row r="19">
      <c r="A19" s="4" t="inlineStr">
        <is>
          <t>Basic and Diluted</t>
        </is>
      </c>
      <c r="B19" s="5" t="n">
        <v>202308728</v>
      </c>
      <c r="C19" s="5" t="n">
        <v>202308728</v>
      </c>
      <c r="D19" s="5" t="n">
        <v>202308728</v>
      </c>
      <c r="E19" s="5" t="n">
        <v>2023087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s, December 31, 2019 at Dec. 31, 2019</t>
        </is>
      </c>
      <c r="B2" s="6" t="n">
        <v>20231</v>
      </c>
      <c r="C2" s="6" t="n">
        <v>41059293</v>
      </c>
      <c r="D2" s="6" t="n">
        <v>-41286135</v>
      </c>
      <c r="E2" s="6" t="n">
        <v>-206611</v>
      </c>
    </row>
    <row r="3">
      <c r="A3" s="4" t="inlineStr">
        <is>
          <t>Shares, Outstanding, Beginning Balance at Dec. 31, 2019</t>
        </is>
      </c>
      <c r="B3" s="5" t="n">
        <v>202308728</v>
      </c>
    </row>
    <row r="4">
      <c r="A4" s="4" t="inlineStr">
        <is>
          <t>Net Loss for the Six Months</t>
        </is>
      </c>
      <c r="B4" s="4" t="inlineStr">
        <is>
          <t xml:space="preserve"> </t>
        </is>
      </c>
      <c r="C4" s="4" t="inlineStr">
        <is>
          <t xml:space="preserve"> </t>
        </is>
      </c>
      <c r="D4" s="5" t="n">
        <v>-81964</v>
      </c>
      <c r="E4" s="5" t="n">
        <v>-81964</v>
      </c>
    </row>
    <row r="5">
      <c r="A5" s="4" t="inlineStr">
        <is>
          <t>Balances, June 30, 2020 at Jun. 30, 2020</t>
        </is>
      </c>
      <c r="B5" s="6" t="n">
        <v>20231</v>
      </c>
      <c r="C5" s="5" t="n">
        <v>41059293</v>
      </c>
      <c r="D5" s="5" t="n">
        <v>-41368099</v>
      </c>
      <c r="E5" s="5" t="n">
        <v>-288575</v>
      </c>
    </row>
    <row r="6">
      <c r="A6" s="4" t="inlineStr">
        <is>
          <t>Shares, Outstanding, Ending Balance at Jun. 30, 2020</t>
        </is>
      </c>
      <c r="B6" s="5" t="n">
        <v>202308728</v>
      </c>
    </row>
    <row r="7">
      <c r="A7" s="4" t="inlineStr">
        <is>
          <t>Balances, December 31, 2019 at Mar. 31, 2020</t>
        </is>
      </c>
      <c r="B7" s="6" t="n">
        <v>20231</v>
      </c>
      <c r="C7" s="5" t="n">
        <v>41059293</v>
      </c>
      <c r="D7" s="5" t="n">
        <v>-41336529</v>
      </c>
      <c r="E7" s="5" t="n">
        <v>-257005</v>
      </c>
    </row>
    <row r="8">
      <c r="A8" s="4" t="inlineStr">
        <is>
          <t>Shares, Outstanding, Beginning Balance at Mar. 31, 2020</t>
        </is>
      </c>
      <c r="B8" s="5" t="n">
        <v>202308728</v>
      </c>
    </row>
    <row r="9">
      <c r="A9" s="4" t="inlineStr">
        <is>
          <t>Net Loss for the Six Months</t>
        </is>
      </c>
      <c r="B9" s="4" t="inlineStr">
        <is>
          <t xml:space="preserve"> </t>
        </is>
      </c>
      <c r="C9" s="4" t="inlineStr">
        <is>
          <t xml:space="preserve"> </t>
        </is>
      </c>
      <c r="D9" s="5" t="n">
        <v>-31570</v>
      </c>
      <c r="E9" s="5" t="n">
        <v>-31570</v>
      </c>
    </row>
    <row r="10">
      <c r="A10" s="4" t="inlineStr">
        <is>
          <t>Balances, June 30, 2020 at Jun. 30, 2020</t>
        </is>
      </c>
      <c r="B10" s="6" t="n">
        <v>20231</v>
      </c>
      <c r="C10" s="5" t="n">
        <v>41059293</v>
      </c>
      <c r="D10" s="5" t="n">
        <v>-41368099</v>
      </c>
      <c r="E10" s="5" t="n">
        <v>-288575</v>
      </c>
    </row>
    <row r="11">
      <c r="A11" s="4" t="inlineStr">
        <is>
          <t>Shares, Outstanding, Ending Balance at Jun. 30, 2020</t>
        </is>
      </c>
      <c r="B11" s="5" t="n">
        <v>202308728</v>
      </c>
    </row>
    <row r="12">
      <c r="A12" s="4" t="inlineStr">
        <is>
          <t>Balances, December 31, 2019 at Dec. 31, 2020</t>
        </is>
      </c>
      <c r="B12" s="6" t="n">
        <v>20231</v>
      </c>
      <c r="C12" s="5" t="n">
        <v>41059293</v>
      </c>
      <c r="D12" s="5" t="n">
        <v>-41454121</v>
      </c>
      <c r="E12" s="5" t="n">
        <v>-374597</v>
      </c>
    </row>
    <row r="13">
      <c r="A13" s="4" t="inlineStr">
        <is>
          <t>Shares, Outstanding, Beginning Balance at Dec. 31, 2020</t>
        </is>
      </c>
      <c r="B13" s="5" t="n">
        <v>202308728</v>
      </c>
    </row>
    <row r="14">
      <c r="A14" s="4" t="inlineStr">
        <is>
          <t>Net Loss for the Six Months</t>
        </is>
      </c>
      <c r="B14" s="4" t="inlineStr">
        <is>
          <t xml:space="preserve"> </t>
        </is>
      </c>
      <c r="C14" s="4" t="inlineStr">
        <is>
          <t xml:space="preserve"> </t>
        </is>
      </c>
      <c r="D14" s="5" t="n">
        <v>-84862</v>
      </c>
      <c r="E14" s="5" t="n">
        <v>-84862</v>
      </c>
    </row>
    <row r="15">
      <c r="A15" s="4" t="inlineStr">
        <is>
          <t>Balances, June 30, 2020 at Jun. 30, 2021</t>
        </is>
      </c>
      <c r="B15" s="6" t="n">
        <v>20231</v>
      </c>
      <c r="C15" s="5" t="n">
        <v>41059293</v>
      </c>
      <c r="D15" s="5" t="n">
        <v>-41538983</v>
      </c>
      <c r="E15" s="5" t="n">
        <v>-459459</v>
      </c>
    </row>
    <row r="16">
      <c r="A16" s="4" t="inlineStr">
        <is>
          <t>Shares, Outstanding, Ending Balance at Jun. 30, 2021</t>
        </is>
      </c>
      <c r="B16" s="5" t="n">
        <v>202308728</v>
      </c>
    </row>
    <row r="17">
      <c r="A17" s="4" t="inlineStr">
        <is>
          <t>Balances, December 31, 2019 at Mar. 31, 2021</t>
        </is>
      </c>
      <c r="B17" s="6" t="n">
        <v>20231</v>
      </c>
      <c r="C17" s="5" t="n">
        <v>41059293</v>
      </c>
      <c r="D17" s="5" t="n">
        <v>-41501625</v>
      </c>
      <c r="E17" s="5" t="n">
        <v>-422101</v>
      </c>
    </row>
    <row r="18">
      <c r="A18" s="4" t="inlineStr">
        <is>
          <t>Shares, Outstanding, Beginning Balance at Mar. 31, 2021</t>
        </is>
      </c>
      <c r="B18" s="5" t="n">
        <v>202308728</v>
      </c>
    </row>
    <row r="19">
      <c r="A19" s="4" t="inlineStr">
        <is>
          <t>Net Loss for the Six Months</t>
        </is>
      </c>
      <c r="B19" s="4" t="inlineStr">
        <is>
          <t xml:space="preserve"> </t>
        </is>
      </c>
      <c r="C19" s="4" t="inlineStr">
        <is>
          <t xml:space="preserve"> </t>
        </is>
      </c>
      <c r="D19" s="5" t="n">
        <v>-37358</v>
      </c>
      <c r="E19" s="5" t="n">
        <v>-37358</v>
      </c>
    </row>
    <row r="20">
      <c r="A20" s="4" t="inlineStr">
        <is>
          <t>Balances, June 30, 2020 at Jun. 30, 2021</t>
        </is>
      </c>
      <c r="B20" s="6" t="n">
        <v>20231</v>
      </c>
      <c r="C20" s="6" t="n">
        <v>41059293</v>
      </c>
      <c r="D20" s="6" t="n">
        <v>-41538983</v>
      </c>
      <c r="E20" s="6" t="n">
        <v>-459459</v>
      </c>
    </row>
    <row r="21">
      <c r="A21" s="4" t="inlineStr">
        <is>
          <t>Shares, Outstanding, Ending Balance at Jun. 30, 2021</t>
        </is>
      </c>
      <c r="B21" s="5" t="n">
        <v>202308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4862</v>
      </c>
      <c r="C4" s="6" t="n">
        <v>-81964</v>
      </c>
    </row>
    <row r="5">
      <c r="A5" s="3" t="inlineStr">
        <is>
          <t>Changes in operating assets and liabilities:</t>
        </is>
      </c>
    </row>
    <row r="6">
      <c r="A6" s="4" t="inlineStr">
        <is>
          <t>Prepaid expenses and other current assets</t>
        </is>
      </c>
      <c r="B6" s="5" t="n">
        <v>6040</v>
      </c>
      <c r="C6" s="5" t="n">
        <v>2048</v>
      </c>
    </row>
    <row r="7">
      <c r="A7" s="4" t="inlineStr">
        <is>
          <t>Accounts receivables</t>
        </is>
      </c>
      <c r="B7" s="5" t="n">
        <v>-485</v>
      </c>
      <c r="C7" s="4" t="inlineStr">
        <is>
          <t xml:space="preserve"> </t>
        </is>
      </c>
    </row>
    <row r="8">
      <c r="A8" s="4" t="inlineStr">
        <is>
          <t>Accounts payable and accrued expenses</t>
        </is>
      </c>
      <c r="B8" s="5" t="n">
        <v>8566</v>
      </c>
      <c r="C8" s="5" t="n">
        <v>22504</v>
      </c>
    </row>
    <row r="9">
      <c r="A9" s="4" t="inlineStr">
        <is>
          <t>Net cash used in operating activities</t>
        </is>
      </c>
      <c r="B9" s="5" t="n">
        <v>-70741</v>
      </c>
      <c r="C9" s="5" t="n">
        <v>-57412</v>
      </c>
    </row>
    <row r="10">
      <c r="A10" s="4" t="inlineStr">
        <is>
          <t>Net decrease in cash</t>
        </is>
      </c>
      <c r="B10" s="5" t="n">
        <v>-70741</v>
      </c>
      <c r="C10" s="5" t="n">
        <v>-57412</v>
      </c>
    </row>
    <row r="11">
      <c r="A11" s="4" t="inlineStr">
        <is>
          <t>Cash and cash equivalents, beginning of year</t>
        </is>
      </c>
      <c r="B11" s="5" t="n">
        <v>322032</v>
      </c>
      <c r="C11" s="5" t="n">
        <v>431715</v>
      </c>
    </row>
    <row r="12">
      <c r="A12" s="4" t="inlineStr">
        <is>
          <t>Cash and cash equivalents, end of period</t>
        </is>
      </c>
      <c r="B12" s="5" t="n">
        <v>251291</v>
      </c>
      <c r="C12" s="5" t="n">
        <v>374303</v>
      </c>
    </row>
    <row r="13">
      <c r="A13" s="3" t="inlineStr">
        <is>
          <t>Supplemental cash flow information:</t>
        </is>
      </c>
    </row>
    <row r="14">
      <c r="A14" s="4" t="inlineStr">
        <is>
          <t>Cash paid for interest</t>
        </is>
      </c>
      <c r="B14" s="5" t="n">
        <v>105</v>
      </c>
      <c r="C14" s="5" t="n">
        <v>166</v>
      </c>
    </row>
    <row r="15">
      <c r="A15" s="4" t="inlineStr">
        <is>
          <t>Cash paid for tax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NOTE 1 – DESCRIPTION OF BUSINESS Novint Technologies,
Inc. (the “Company” or “Novint”) was originally incorporated in the State of New Mexico in April 1999. On February
26, 2002, the Company changed its state of incorporation to Delaware by merging with Novint Technologies, Inc., a Delaware corporation.
This merger was accounted for as a reorganization of the Company. Nature of Business The Company currently
is engaged in the sale of 3D haptics products and equipment. Haptics refers to one’s sense of touch. The Company’s
focus is in the consumer interactive computer gaming market, but the Company also does project work in other areas. The Company sells
its haptics products primarily to consumers through online retail marketplaces. Going Concern and
Management’s Plans These financial statements have been prepared
on a going concern basis, which contemplates the realization of assets and the satisfaction of liabilities in the normal course of
business. The Company has incurred recurring losses and at June 30, 2021, had an accumulated deficit of $ 41,538,983 84,862 The
Company will continue to seek and raise additional funding through debt or equity financing during the next twelve months. We may be at risk as a result of the current COVID-19
pandemic. Risks that could affect our business include the duration and scope of the COVID-19 pandemic and the impact on the demand for
our products; actions by governments, businesses and individuals taken in response to the pandemic; the length of time of the COVID-19
pandemic and the possibility of its reoccurrence; the timing required to develop effective treatments and a vaccine in the event of future
outbreaks; the eventual impact of the pandemic and actions taken in response to the pandemic on global and regional economies; and the
pace of recovery when the COVID-19 pandemic subsid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assumptions
made in the preparation of the financial statements relate to accrued royalties and contingent consideration. Actual results could
differ from those estimates. Basis of Presentation The accompanying unaudited condensed financial
statements were prepared using generally accepted accounting principles for interim financial information and the instructions to Form
10-Q and Article 8 of Regulation S-X. Accordingly, these unaudited condensed financial statements do not include all information or notes
required by generally accepted accounting principles for annual financial statements and should be read in conjunction with the Company’s
annual financial statements included within the Company’s Special Report on Form 10-K for the year ended December 31, 2020, as filed
with the SEC on March 24, 2021.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1 may not be indicative of results for the full year. Cash and Cash Equivalents The Company considers all highly liquid investments
purchased with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Revenue and Cost Recognition In May 2014, the Financial Accounting
Standards Board (“FASB”) issued Accounting Standards Update (“ASU”) No. 2014-09, Revenue from Contracts with
Customers (Topic 606), and has since issued amendments thereto (collectively referred to as “ASC 606”). The core
principle of ASC 606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The five-step process to achieve this principle is as
follow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Revenue from product
sales relates to the sale of the Falcon 3D Touch Haptic Controller (the “Falcon”), which is a human-computer user interface
and related accessories. The Falcon allows the user to experience the sense of touch when using a computer, while holding its interchangeable
handle. The Falcons are manufactured by an unrelated party. Revenue from product sales is recognized when products are shipped to the
customer and the Company has earned the right to receive and retain reasonable assured payments for the products sold and delivered. Consequently,
if revenue recognition requirements are not met, such sales will be recorded as deferred revenue until revenue recognition requirements
are met.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As of June 30, 2021, the company has recorded $ 0 0 Accounts Receivable – Related Party Accounts receivable from related party arise from
the sale of the Company’s product that were collected by a director of the Company on behalf of the Company. As of June 30, 2021,
the total accounts receivable from a related party was $ 485 Income Taxes The Company accounts for its income taxes under
the provisions of ASC Topic 740, “Income Taxes”. The method of accounting for income taxes under ASC 740 is an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payroll and related liabilities, and advances
approximate their fair values because of the short maturity of these instruments. Recently Issued Accounting Pronouncements The Company has reviewed the recent accounting
pronouncements issued by the FASB, including its Emerging Issues Task Force, the American Institute of Certified Public Accountants, and
the SEC and they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 NOTE 3 – ACCOUNTS PAYABLE AND ACCRUED
EXPENSES Accounts payable and accrued expenses are as follows:
June 30, December 31,
2021 2020
Trade payables $ 100,979 $ 117,313
Accrued expenses 2,124 2,224
Accrued royalties 608,132 583,132
Total accounts payable and accrued expenses $ 711,235 $ 702,6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6:54Z</dcterms:created>
  <dcterms:modified xmlns:dcterms="http://purl.org/dc/terms/" xmlns:xsi="http://www.w3.org/2001/XMLSchema-instance" xsi:type="dcterms:W3CDTF">2021-08-12T21:16:54Z</dcterms:modified>
</cp:coreProperties>
</file>